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29231 [Member]</t>
        </is>
      </c>
      <c r="B10" s="4" t="inlineStr">
        <is>
          <t xml:space="preserve"> </t>
        </is>
      </c>
    </row>
    <row r="11">
      <c r="A11" s="3" t="inlineStr">
        <is>
          <t>Shareholder Report [Line Items]</t>
        </is>
      </c>
      <c r="B11" s="4" t="inlineStr">
        <is>
          <t xml:space="preserve"> </t>
        </is>
      </c>
    </row>
    <row r="12">
      <c r="A12" s="4" t="inlineStr">
        <is>
          <t>Fund Name</t>
        </is>
      </c>
      <c r="B12" s="4" t="inlineStr">
        <is>
          <t>Discipline Fund ETF</t>
        </is>
      </c>
    </row>
    <row r="13">
      <c r="A13" s="4" t="inlineStr">
        <is>
          <t>Class Name</t>
        </is>
      </c>
      <c r="B13" s="4" t="inlineStr">
        <is>
          <t>Discipline Fund ETF</t>
        </is>
      </c>
    </row>
    <row r="14">
      <c r="A14" s="4" t="inlineStr">
        <is>
          <t>Trading Symbol</t>
        </is>
      </c>
      <c r="B14" s="4" t="inlineStr">
        <is>
          <t>DSCF</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Discipline Fund ETF (the “Fund”) for the period of August 1,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disciplinefunds.com/dscf</t>
        </is>
      </c>
    </row>
    <row r="20">
      <c r="A20" s="4" t="inlineStr">
        <is>
          <t>Expenses [Text Block]</t>
        </is>
      </c>
      <c r="B20" s="4" t="inlineStr">
        <is>
          <t>WHAT WERE THE FUND COSTS FOR THE PERIOD? COST OF $10,000 INVESTMENT COST PAID AS A PERCENTAGE OF $10,000 INVESTMENT $36 0.35%</t>
        </is>
      </c>
    </row>
    <row r="21">
      <c r="A21" s="4" t="inlineStr">
        <is>
          <t>Expenses Paid, Amount</t>
        </is>
      </c>
      <c r="B21" s="5" t="n">
        <v>36</v>
      </c>
    </row>
    <row r="22">
      <c r="A22" s="4" t="inlineStr">
        <is>
          <t>Expense Ratio, Percent</t>
        </is>
      </c>
      <c r="B22" s="6" t="n">
        <v>0.0035</v>
      </c>
    </row>
    <row r="23">
      <c r="A23" s="4" t="inlineStr">
        <is>
          <t>Factors Affecting Performance [Text Block]</t>
        </is>
      </c>
      <c r="B23" s="4" t="inlineStr">
        <is>
          <t>WHAT FACTORS INFLUENCED PERFORMANCE FOR THE PERIOD? The Fund provides a globally diversified portfolio with an allocation to stocks and bonds (through the Fund’s investment in broad-based ETFs) over a moderate time horizon. During the fiscal year ended July 31, 2024, the Fund outperformed shorter duration aggregate bond indices but underperformed longer duration stock indices due to the Fund’s defined duration strategy, which targets a ten-year duration. This is in line with our broader expectations of long-term returns, given that the fund will never be as aggressive as a pure equity portfolio or as conservative as a pure bond portfolio. During the period, the Fund benefited from increased stability in the bond market as the Federal Reserve positions for interest rate cuts during lower inflation rates. The Fund outperformed Aggregate Bond Indices due to the Fund’s moderate exposure to global stocks. The Fund’s overweight bond allocation helped maintain relative stability, even as equities were highly volatile at times.</t>
        </is>
      </c>
    </row>
    <row r="24">
      <c r="A24" s="4" t="inlineStr">
        <is>
          <t>Line Graph [Table Text Block]</t>
        </is>
      </c>
      <c r="B24" s="4" t="inlineStr">
        <is>
          <t>PERFORMANCE OF A HYPOTHETICAL $10,000 INVESTMENT</t>
        </is>
      </c>
    </row>
    <row r="25">
      <c r="A25" s="4" t="inlineStr">
        <is>
          <t>Average Annual Return [Table Text Block]</t>
        </is>
      </c>
      <c r="B25" s="4" t="inlineStr">
        <is>
          <t>AVERAGE ANNUAL TOTAL RETURNS One Year Since Inception (9/21/2021) Discipline Fund ETF - NAV 7.48% (0.87)% Discipline Fund ETF - Market 7.47% (0.91)% Solactive US Aggregate Bond Index 4.69% (3.11)% Solactive GBS Global Markets All Cap Index 16.74% 5.87% Custom Blended Benchmark 1 9.40% 0.79% Solactive GBS Developed Markets ex North America Large NTR Index 11.21% 3.49% Solactive GBS Emerging Markets Large &amp; Mid Cap NTR Index 7.20% (1.38)% Solactive GBS United States 1000 NTR Index 21.06% 8.49% Solactive US Aggregate Bond Index 4.69% (3.11)% 1 20.25% Solactive GBS United States 1000 NTR Index, 20.25% Solactive GBS Developed Markets ex North America Large &amp; Mid Cap NTR Index, 4.5% Solactive GBS Emerging Markets Large &amp; Mid Cap Index NTR Index, 55% Solactive US Aggregate Bond Index. The Solactive US Aggregate Bond Index and the Solactive GBS Global Markets All Cap Index are provided as broad measures of market performance. The Custom Blended Benchmark is provided as a measure of the Fund’s investment strategy and universe. The Fund’s past performance is not a good predictor of how the Fund will perform in the future. The graph and table do not reflect the deduction of taxes that a shareholder would pay on Fund distributions or redemption of Fund shares. Visit www.disciplinefunds.com/dscf for more recent performance information.</t>
        </is>
      </c>
    </row>
    <row r="26">
      <c r="A26" s="4" t="inlineStr">
        <is>
          <t>Performance Inception Date</t>
        </is>
      </c>
      <c r="B26" s="4" t="inlineStr">
        <is>
          <t>Sep. 21,  2021</t>
        </is>
      </c>
    </row>
    <row r="27">
      <c r="A27" s="4" t="inlineStr">
        <is>
          <t>Net Assets</t>
        </is>
      </c>
      <c r="B27" s="5" t="n">
        <v>43407675</v>
      </c>
    </row>
    <row r="28">
      <c r="A28" s="4" t="inlineStr">
        <is>
          <t>Holdings Count | holding</t>
        </is>
      </c>
      <c r="B28" s="7" t="n">
        <v>8</v>
      </c>
    </row>
    <row r="29">
      <c r="A29" s="4" t="inlineStr">
        <is>
          <t>Advisory Fees Paid, Amount</t>
        </is>
      </c>
      <c r="B29" s="5" t="n">
        <v>148427</v>
      </c>
    </row>
    <row r="30">
      <c r="A30" s="4" t="inlineStr">
        <is>
          <t>Investment Company, Portfolio Turnover</t>
        </is>
      </c>
      <c r="B30" s="8" t="n">
        <v>0.13</v>
      </c>
    </row>
    <row r="31">
      <c r="A31" s="4" t="inlineStr">
        <is>
          <t>Additional Fund Statistics [Text Block]</t>
        </is>
      </c>
      <c r="B31" s="4" t="inlineStr">
        <is>
          <t xml:space="preserve"> KEY FUND STATISTICS (as of Period End) Net Assets $43,407,675 Advisory Fees $148,427 # of Portfolio Holdings 8 Fees Waived and/or Expenses Reimbursed (15,631) Portfolio Turnover Rate* 13% Net Advisory Fees Paid $132,796 *Excludes impact of in-kind transactions.</t>
        </is>
      </c>
    </row>
    <row r="32">
      <c r="A32" s="4" t="inlineStr">
        <is>
          <t>Holdings [Text Block]</t>
        </is>
      </c>
      <c r="B32" s="4" t="inlineStr">
        <is>
          <t>FUND HOLDINGS (as a % of Net Assets) Equity Funds Bond Funds SPDR Portfolio Developed World ex-US ETF 13.8% Vanguard Intermediate-Term Treasury ETF 27.3% Vanguard FTSE Emerging Markets ETF 3.1% Vanguard Long-Term Treasury ETF 21.1% Vanguard S&amp;P 500 ETF 4.8% Vanguard Short-Term Treasury ETF 20.1% Vanguard Value ETF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Jul. 31, 2024</t>
        </is>
      </c>
      <c r="C1" s="2" t="inlineStr">
        <is>
          <t>Jan. 31, 2024</t>
        </is>
      </c>
      <c r="D1" s="2" t="inlineStr">
        <is>
          <t>Jul. 31, 2023</t>
        </is>
      </c>
      <c r="E1" s="2" t="inlineStr">
        <is>
          <t>Jan. 31, 2023</t>
        </is>
      </c>
      <c r="F1" s="2" t="inlineStr">
        <is>
          <t>Jul. 31, 2022</t>
        </is>
      </c>
      <c r="G1" s="2" t="inlineStr">
        <is>
          <t>Jan. 31, 2022</t>
        </is>
      </c>
      <c r="H1" s="2" t="inlineStr">
        <is>
          <t>Sep. 21, 2021</t>
        </is>
      </c>
    </row>
    <row r="2">
      <c r="A2" s="4" t="inlineStr">
        <is>
          <t>C00022923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 Value</t>
        </is>
      </c>
      <c r="B4" s="5" t="n">
        <v>9753</v>
      </c>
      <c r="C4" s="5" t="n">
        <v>9347</v>
      </c>
      <c r="D4" s="5" t="n">
        <v>9075</v>
      </c>
      <c r="E4" s="5" t="n">
        <v>8917</v>
      </c>
      <c r="F4" s="5" t="n">
        <v>8960</v>
      </c>
      <c r="G4" s="5" t="n">
        <v>9795</v>
      </c>
      <c r="H4" s="5" t="n">
        <v>10000</v>
      </c>
    </row>
    <row r="5">
      <c r="A5" s="4" t="inlineStr">
        <is>
          <t>Solactive US Aggregate Bond Index ($9,13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 Value</t>
        </is>
      </c>
      <c r="B7" s="7" t="n">
        <v>9135</v>
      </c>
      <c r="C7" s="7" t="n">
        <v>8999</v>
      </c>
      <c r="D7" s="7" t="n">
        <v>8726</v>
      </c>
      <c r="E7" s="7" t="n">
        <v>8809</v>
      </c>
      <c r="F7" s="7" t="n">
        <v>9068</v>
      </c>
      <c r="G7" s="7" t="n">
        <v>9666</v>
      </c>
      <c r="H7" s="7" t="n">
        <v>10000</v>
      </c>
    </row>
    <row r="8">
      <c r="A8" s="4" t="inlineStr">
        <is>
          <t>Solactive GBS Global Markets All Cap Index ($11,77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7" t="n">
        <v>11778</v>
      </c>
      <c r="C10" s="7" t="n">
        <v>10473</v>
      </c>
      <c r="D10" s="7" t="n">
        <v>10088</v>
      </c>
      <c r="E10" s="7" t="n">
        <v>9187</v>
      </c>
      <c r="F10" s="7" t="n">
        <v>8929</v>
      </c>
      <c r="G10" s="7" t="n">
        <v>9924</v>
      </c>
      <c r="H10" s="7" t="n">
        <v>10000</v>
      </c>
    </row>
    <row r="11">
      <c r="A11" s="4" t="inlineStr">
        <is>
          <t>Custom Blended Benchmark ($10,22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Value</t>
        </is>
      </c>
      <c r="B13" s="5" t="n">
        <v>10227</v>
      </c>
      <c r="C13" s="5" t="n">
        <v>9664</v>
      </c>
      <c r="D13" s="5" t="n">
        <v>9348</v>
      </c>
      <c r="E13" s="5" t="n">
        <v>9027</v>
      </c>
      <c r="F13" s="5" t="n">
        <v>8977</v>
      </c>
      <c r="G13" s="5" t="n">
        <v>9766</v>
      </c>
      <c r="H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hareholder Report, Average Annual Return (Details)</t>
        </is>
      </c>
      <c r="B1" s="2" t="inlineStr">
        <is>
          <t>12 Months Ended</t>
        </is>
      </c>
      <c r="C1" s="2" t="inlineStr">
        <is>
          <t>34 Months Ended</t>
        </is>
      </c>
    </row>
    <row r="2">
      <c r="B2" s="2" t="inlineStr">
        <is>
          <t>Jul. 31, 2024</t>
        </is>
      </c>
      <c r="C2" s="2" t="inlineStr">
        <is>
          <t>Jul. 31, 2024</t>
        </is>
      </c>
    </row>
    <row r="3">
      <c r="A3" s="4" t="inlineStr">
        <is>
          <t>C000229231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7480000000000001</v>
      </c>
      <c r="C5" s="4" t="inlineStr">
        <is>
          <t>(0.87%)</t>
        </is>
      </c>
    </row>
    <row r="6">
      <c r="A6" s="4" t="inlineStr">
        <is>
          <t>Solactive US Aggregate Bond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469</v>
      </c>
      <c r="C8" s="4" t="inlineStr">
        <is>
          <t>(3.11%)</t>
        </is>
      </c>
    </row>
    <row r="9">
      <c r="A9" s="4" t="inlineStr">
        <is>
          <t>Solactive GBS Global Markets All Cap Index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674</v>
      </c>
      <c r="C11" s="6" t="n">
        <v>0.0587</v>
      </c>
    </row>
    <row r="12">
      <c r="A12" s="4" t="inlineStr">
        <is>
          <t>Custom Blended Benchmark [Member]</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94</v>
      </c>
      <c r="C14" s="6" t="n">
        <v>0.007900000000000001</v>
      </c>
    </row>
    <row r="15">
      <c r="A15" s="4" t="inlineStr">
        <is>
          <t>Solactive GBS Developed Markets ex North America Large NTR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1121</v>
      </c>
      <c r="C17" s="6" t="n">
        <v>0.0349</v>
      </c>
    </row>
    <row r="18">
      <c r="A18" s="4" t="inlineStr">
        <is>
          <t>Solactive GBS Emerging Markets Large &amp; Mid Cap NTR Index [Member]</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07199999999999999</v>
      </c>
      <c r="C20" s="4" t="inlineStr">
        <is>
          <t>(1.38%)</t>
        </is>
      </c>
    </row>
    <row r="21">
      <c r="A21" s="4" t="inlineStr">
        <is>
          <t>Solactive GBS United States 1000 NTR Index [Member]</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6" t="n">
        <v>0.2106</v>
      </c>
      <c r="C23" s="6" t="n">
        <v>0.0849</v>
      </c>
    </row>
    <row r="24">
      <c r="A24" s="4" t="inlineStr">
        <is>
          <t>Solactive US Aggregate Bond Index [Member]</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6" t="n">
        <v>0.0469</v>
      </c>
      <c r="C26" s="4" t="inlineStr">
        <is>
          <t>(3.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29231 [Member]</t>
        </is>
      </c>
      <c r="B1" s="2" t="inlineStr">
        <is>
          <t>Jul. 31, 2024</t>
        </is>
      </c>
    </row>
    <row r="2">
      <c r="A2" s="4" t="inlineStr">
        <is>
          <t>SPDR Portfolio Developed World ex-US ETF [Member]</t>
        </is>
      </c>
      <c r="B2" s="4" t="inlineStr">
        <is>
          <t xml:space="preserve"> </t>
        </is>
      </c>
    </row>
    <row r="3">
      <c r="A3" s="3" t="inlineStr">
        <is>
          <t>Holdings [Line Items]</t>
        </is>
      </c>
      <c r="B3" s="4" t="inlineStr">
        <is>
          <t xml:space="preserve"> </t>
        </is>
      </c>
    </row>
    <row r="4">
      <c r="A4" s="4" t="inlineStr">
        <is>
          <t>Percent of Net Asset Value</t>
        </is>
      </c>
      <c r="B4" s="6" t="n">
        <v>0.138</v>
      </c>
    </row>
    <row r="5">
      <c r="A5" s="4" t="inlineStr">
        <is>
          <t>Vanguard Intermediate-Term Treasury ETF [Member]</t>
        </is>
      </c>
      <c r="B5" s="4" t="inlineStr">
        <is>
          <t xml:space="preserve"> </t>
        </is>
      </c>
    </row>
    <row r="6">
      <c r="A6" s="3" t="inlineStr">
        <is>
          <t>Holdings [Line Items]</t>
        </is>
      </c>
      <c r="B6" s="4" t="inlineStr">
        <is>
          <t xml:space="preserve"> </t>
        </is>
      </c>
    </row>
    <row r="7">
      <c r="A7" s="4" t="inlineStr">
        <is>
          <t>Percent of Net Asset Value</t>
        </is>
      </c>
      <c r="B7" s="6" t="n">
        <v>0.273</v>
      </c>
    </row>
    <row r="8">
      <c r="A8" s="4" t="inlineStr">
        <is>
          <t>Vanguard FTSE Emerging Markets ETF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Vanguard Long-Term Treasury ETF [Member]</t>
        </is>
      </c>
      <c r="B11" s="4" t="inlineStr">
        <is>
          <t xml:space="preserve"> </t>
        </is>
      </c>
    </row>
    <row r="12">
      <c r="A12" s="3" t="inlineStr">
        <is>
          <t>Holdings [Line Items]</t>
        </is>
      </c>
      <c r="B12" s="4" t="inlineStr">
        <is>
          <t xml:space="preserve"> </t>
        </is>
      </c>
    </row>
    <row r="13">
      <c r="A13" s="4" t="inlineStr">
        <is>
          <t>Percent of Net Asset Value</t>
        </is>
      </c>
      <c r="B13" s="6" t="n">
        <v>0.211</v>
      </c>
    </row>
    <row r="14">
      <c r="A14" s="4" t="inlineStr">
        <is>
          <t>Vanguard S&amp;P 500 ETF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Vanguard Short-Term Treasury ETF [Member]</t>
        </is>
      </c>
      <c r="B17" s="4" t="inlineStr">
        <is>
          <t xml:space="preserve"> </t>
        </is>
      </c>
    </row>
    <row r="18">
      <c r="A18" s="3" t="inlineStr">
        <is>
          <t>Holdings [Line Items]</t>
        </is>
      </c>
      <c r="B18" s="4" t="inlineStr">
        <is>
          <t xml:space="preserve"> </t>
        </is>
      </c>
    </row>
    <row r="19">
      <c r="A19" s="4" t="inlineStr">
        <is>
          <t>Percent of Net Asset Value</t>
        </is>
      </c>
      <c r="B19" s="6" t="n">
        <v>0.201</v>
      </c>
    </row>
    <row r="20">
      <c r="A20" s="4" t="inlineStr">
        <is>
          <t>Vanguard Value ETF [Member]</t>
        </is>
      </c>
      <c r="B20" s="4" t="inlineStr">
        <is>
          <t xml:space="preserve"> </t>
        </is>
      </c>
    </row>
    <row r="21">
      <c r="A21" s="3" t="inlineStr">
        <is>
          <t>Holdings [Line Items]</t>
        </is>
      </c>
      <c r="B21" s="4" t="inlineStr">
        <is>
          <t xml:space="preserve"> </t>
        </is>
      </c>
    </row>
    <row r="22">
      <c r="A22" s="4" t="inlineStr">
        <is>
          <t>Percent of Net Asset Value</t>
        </is>
      </c>
      <c r="B22" s="6" t="n">
        <v>0.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9:55:22Z</dcterms:created>
  <dcterms:modified xmlns:dcterms="http://purl.org/dc/terms/" xmlns:xsi="http://www.w3.org/2001/XMLSchema-instance" xsi:type="dcterms:W3CDTF">2024-10-04T19:55:22Z</dcterms:modified>
</cp:coreProperties>
</file>